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Formation of AHIT-NNMP" sheetId="9" state="visible" r:id="rId9"/>
    <sheet xmlns:r="http://schemas.openxmlformats.org/officeDocument/2006/relationships" name="Note 5 - Investment in Real Est" sheetId="10" state="visible" r:id="rId10"/>
    <sheet xmlns:r="http://schemas.openxmlformats.org/officeDocument/2006/relationships" name="Note 6 - Prepaid Rent Received" sheetId="11" state="visible" r:id="rId11"/>
    <sheet xmlns:r="http://schemas.openxmlformats.org/officeDocument/2006/relationships" name="Note 7 - Related party transact" sheetId="12" state="visible" r:id="rId12"/>
    <sheet xmlns:r="http://schemas.openxmlformats.org/officeDocument/2006/relationships" name="Note 8 - Notes payable" sheetId="13" state="visible" r:id="rId13"/>
    <sheet xmlns:r="http://schemas.openxmlformats.org/officeDocument/2006/relationships" name="Note 9 - Common Stock" sheetId="14" state="visible" r:id="rId14"/>
    <sheet xmlns:r="http://schemas.openxmlformats.org/officeDocument/2006/relationships" name="Note 10 - Single Family Residen" sheetId="15" state="visible" r:id="rId15"/>
    <sheet xmlns:r="http://schemas.openxmlformats.org/officeDocument/2006/relationships" name="Note 11 - Commitments and Conti"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5 - Investment in Real E19" sheetId="19" state="visible" r:id="rId19"/>
    <sheet xmlns:r="http://schemas.openxmlformats.org/officeDocument/2006/relationships" name="Note 6 - Prepaid Rent Received " sheetId="20" state="visible" r:id="rId20"/>
    <sheet xmlns:r="http://schemas.openxmlformats.org/officeDocument/2006/relationships" name="Note 8 - Notes payable (Tables)" sheetId="21" state="visible" r:id="rId21"/>
    <sheet xmlns:r="http://schemas.openxmlformats.org/officeDocument/2006/relationships" name="Note 5 - Investment in Real E22" sheetId="22" state="visible" r:id="rId22"/>
    <sheet xmlns:r="http://schemas.openxmlformats.org/officeDocument/2006/relationships" name="Note 1 - Nature of Operations (" sheetId="23" state="visible" r:id="rId23"/>
    <sheet xmlns:r="http://schemas.openxmlformats.org/officeDocument/2006/relationships" name="Note 2 - Summary of Significa24" sheetId="24" state="visible" r:id="rId24"/>
    <sheet xmlns:r="http://schemas.openxmlformats.org/officeDocument/2006/relationships" name="Note 3 - Going Concern (Details" sheetId="25" state="visible" r:id="rId25"/>
    <sheet xmlns:r="http://schemas.openxmlformats.org/officeDocument/2006/relationships" name="Note 4 - Formation of AHIT-NN26" sheetId="26" state="visible" r:id="rId26"/>
  </sheets>
  <definedNames/>
  <calcPr calcId="124519" fullCalcOnLoad="1"/>
</workbook>
</file>

<file path=xl/sharedStrings.xml><?xml version="1.0" encoding="utf-8"?>
<sst xmlns="http://schemas.openxmlformats.org/spreadsheetml/2006/main" uniqueCount="207">
  <si>
    <t>Document and Entity Information</t>
  </si>
  <si>
    <t>9 Months Ended</t>
  </si>
  <si>
    <t>Sep. 30, 2016shares</t>
  </si>
  <si>
    <t>Document And Entity Information</t>
  </si>
  <si>
    <t>Entity Registrant Name</t>
  </si>
  <si>
    <t>Corix Bioscience, Inc.</t>
  </si>
  <si>
    <t>Entity Central Index Key</t>
  </si>
  <si>
    <t>Document Type</t>
  </si>
  <si>
    <t>10-Q/A</t>
  </si>
  <si>
    <t>Document Period End Date</t>
  </si>
  <si>
    <t>Sep. 30,
		2016</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Amendment Description</t>
  </si>
  <si>
    <t>Corix Bioscience, Inc., f/k/a American Housing Income Trust, Inc., (the Company) files this Amendment to its Quarterly Report on Form 10-Q for the third quarter of the 2016 fiscal year to correct a scriveners error.  In the Companys original filing, the Company inadvertently checked Yes as to whether the Company was a shell.  However, the Company changed its shell status in the second quarter of the 2015 fiscal year and is now operational.  This Amendment corrects that error.  The remainder of the Quarterly Report is unchanged.</t>
  </si>
  <si>
    <t>Consolidated Balance Sheets (Unaudited) - USD ($)</t>
  </si>
  <si>
    <t>Sep. 30, 2016</t>
  </si>
  <si>
    <t>Dec. 31, 2015</t>
  </si>
  <si>
    <t>Investment in real estate:</t>
  </si>
  <si>
    <t>Land</t>
  </si>
  <si>
    <t>Building and improvements</t>
  </si>
  <si>
    <t>Land and Land Improvements</t>
  </si>
  <si>
    <t>Less: accumulated depreciation</t>
  </si>
  <si>
    <t>Investment in real estate, net</t>
  </si>
  <si>
    <t>Cash</t>
  </si>
  <si>
    <t>Accounts receivable</t>
  </si>
  <si>
    <t xml:space="preserve"> </t>
  </si>
  <si>
    <t>Other assets</t>
  </si>
  <si>
    <t>Equipment, net</t>
  </si>
  <si>
    <t>Total Assets</t>
  </si>
  <si>
    <t>LIABILITIES</t>
  </si>
  <si>
    <t>Accounts payable and accrued liabilities</t>
  </si>
  <si>
    <t>Due to related parties</t>
  </si>
  <si>
    <t>Note Payable - related party</t>
  </si>
  <si>
    <t>Prepaid rent received</t>
  </si>
  <si>
    <t>Notes payable</t>
  </si>
  <si>
    <t>Total Liabilities</t>
  </si>
  <si>
    <t>SHAREHOLDERS' EQUITY</t>
  </si>
  <si>
    <t>Preferred Stock, 9,980,000 shares authorized, $0.001 par value; no shares issued and outstanding (December 31, 2015 - no shares)</t>
  </si>
  <si>
    <t>Common stock, 500,000,000 shares authorized, par value $0.01; 8,288,301 shares outstanding (December 31, 2015 - 7,566,815 shares)</t>
  </si>
  <si>
    <t>Additional paid-in capital</t>
  </si>
  <si>
    <t>Accumulated deficit</t>
  </si>
  <si>
    <t>Total American Housing Income Trust, Inc.'s Shareholders' Equity</t>
  </si>
  <si>
    <t>Non-controlling interest</t>
  </si>
  <si>
    <t>Total Shareholders' Equity</t>
  </si>
  <si>
    <t>Total Liabilities and Shareholders' Equity</t>
  </si>
  <si>
    <t>Preferred Class A [Member]</t>
  </si>
  <si>
    <t>Preferred Stock - Series A, 20,000 shares authorized, $0.001 par value; no shares issued and outstanding (December 31, 2015 - no shares)</t>
  </si>
  <si>
    <t>Consolidated Balance Sheets (Parenthetical) - $ / shares</t>
  </si>
  <si>
    <t>Preferred Stock, Shares Authorized</t>
  </si>
  <si>
    <t>Preferred Stock, Par Value</t>
  </si>
  <si>
    <t>$ .001</t>
  </si>
  <si>
    <t>Preferred Stock, Shares Issued</t>
  </si>
  <si>
    <t>Preferred Stock, Shares Outstanding</t>
  </si>
  <si>
    <t>Common Stock, Shares Authorized</t>
  </si>
  <si>
    <t>Common Stock, Par Value</t>
  </si>
  <si>
    <t>$ .01</t>
  </si>
  <si>
    <t>Common Stock, Shares Outstanding</t>
  </si>
  <si>
    <t>Consolidated Statements of Operations (Unaudited) - USD ($)</t>
  </si>
  <si>
    <t>3 Months Ended</t>
  </si>
  <si>
    <t>Sep. 30, 2015</t>
  </si>
  <si>
    <t>Revenue</t>
  </si>
  <si>
    <t>Rental revenues</t>
  </si>
  <si>
    <t>Interest income</t>
  </si>
  <si>
    <t>Other Income</t>
  </si>
  <si>
    <t>Total revenue</t>
  </si>
  <si>
    <t>Expenses</t>
  </si>
  <si>
    <t>Depreciation</t>
  </si>
  <si>
    <t>General and administrative</t>
  </si>
  <si>
    <t>Interest expense</t>
  </si>
  <si>
    <t>Acquisition expense</t>
  </si>
  <si>
    <t>Total expenses</t>
  </si>
  <si>
    <t>Net loss before gain on sale of properties</t>
  </si>
  <si>
    <t>Gain on sale of properties</t>
  </si>
  <si>
    <t>Net Loss</t>
  </si>
  <si>
    <t>Net loss attributable to non-controlling interest</t>
  </si>
  <si>
    <t>Net loss attributable to common stockholders</t>
  </si>
  <si>
    <t>Basic and diluted loss per share:</t>
  </si>
  <si>
    <t>Net loss per share attributable to common stockholders</t>
  </si>
  <si>
    <t>$ (.18)</t>
  </si>
  <si>
    <t>$ (.17)</t>
  </si>
  <si>
    <t>$ (.52)</t>
  </si>
  <si>
    <t>$ (.45)</t>
  </si>
  <si>
    <t>Weighted average shares outstanding - basic and diluted</t>
  </si>
  <si>
    <t>Consolidated Statements of Cash Flows (Unaudited) - USD ($)</t>
  </si>
  <si>
    <t>Cash Flows from Operating Activities</t>
  </si>
  <si>
    <t>Net loss</t>
  </si>
  <si>
    <t>Items not affecting cash:</t>
  </si>
  <si>
    <t>Stock-based compensation</t>
  </si>
  <si>
    <t>Gain on sale of assets</t>
  </si>
  <si>
    <t>Gain on forgiveness of accounts payable</t>
  </si>
  <si>
    <t>Changes in operating assets and liabilities:</t>
  </si>
  <si>
    <t>Prepaid expenses</t>
  </si>
  <si>
    <t>Accounts payable</t>
  </si>
  <si>
    <t>Accrued liabilities</t>
  </si>
  <si>
    <t>Prepaid rent</t>
  </si>
  <si>
    <t>Net Cash Used In Operating Activities</t>
  </si>
  <si>
    <t>Cash Flows from Investing Activities</t>
  </si>
  <si>
    <t>Purchase of real estate properties and improvements</t>
  </si>
  <si>
    <t>Proceeds from sale of real estate properties</t>
  </si>
  <si>
    <t>Purchase of equipment</t>
  </si>
  <si>
    <t>Net Cash Provided by (Used in) Investing Activities</t>
  </si>
  <si>
    <t>Cash Flows from Financing Activities</t>
  </si>
  <si>
    <t>Proceeds from the sale of common stock</t>
  </si>
  <si>
    <t>Advances from related parties, net</t>
  </si>
  <si>
    <t>Proceeds from notes payable</t>
  </si>
  <si>
    <t>Repayment of notes payable</t>
  </si>
  <si>
    <t>Net Cash Provided by Financing Activities</t>
  </si>
  <si>
    <t>Change in Cash</t>
  </si>
  <si>
    <t>Cash - Beginning of Period</t>
  </si>
  <si>
    <t>Cash - End of Period</t>
  </si>
  <si>
    <t>Interest paid</t>
  </si>
  <si>
    <t>Income taxes paid</t>
  </si>
  <si>
    <t>Stock issued for acquisition of real properties</t>
  </si>
  <si>
    <t>Notes payable issued with acquisition of real properties</t>
  </si>
  <si>
    <t>Notes payable settled from sale of real properties</t>
  </si>
  <si>
    <t>Note 1 - Nature of Operations</t>
  </si>
  <si>
    <t>Organization, Consolidation and Presentation of Financial Statements [Abstract]</t>
  </si>
  <si>
    <t>1.
Nature of Operations American Housing Income Trust,
Inc. (“we”, “our”, the “Company”)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 On August 2,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 The Company is in the business
of acquiring and operating residential properties. As of the date of this filing, the Company holds title to 54 residential properties
and 1 commercial property.</t>
  </si>
  <si>
    <t>Note 2 - Summary of Significant Accounting Policies</t>
  </si>
  <si>
    <t>Accounting Policies [Abstract]</t>
  </si>
  <si>
    <t>2. Summary
of Significant Accounting Policies 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5 and 2014 contained in the Company’s
Form 10-K filed on March 30, 2016.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5 and 2014 as reported in the Company's Form 10-K have
been omitted. These consolidated financial
statements include the accounts of the Company, its wholly-owned subsidiaries ARP, and its subsidiary special purpose entities,
ARP Pledgor, LLC, ARP Borrower, LLC, ARP Pledgor II, LLC, APR Borrower II, LLC, AHIT Valfre, LLP, AHIT Valfre GP, LLC and AHIT
NNMP, LLP. All significant intercompany transaction and balances have been eliminated.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 evel
1 Level
2 Level
3 The Company does not have any financial
instruments that are required to be measured and recorded at fair value on a recurring basis. d) Non-controlling
Interest Limited partnership units in
AHIT Valfre and AHIT NNMP that are not owned by the Company are presented as non-controlling interest in the equity section of
our consolidated balance sheets. Our limited partners do not have
the right to share in the net income or losses of AHIT Valfre and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Valfre
and AHIT NNMP for cash, based upon the fair value of an equivalent number of shares of our common stock at the time of redemption.
As of September 30, 2016, there were 300,026 limited partnership units outstanding in AHIT Valfre and 500,614 limited partnership
units outstanding in AHIT NNMP. e)
Recent Accounting Pronounc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will be the first quarter of fiscal year 2017 with early adoption permitted. Management continues to assess the overall impact
the adoption of ASU 2016-09 will have on the Company’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Going Concern</t>
  </si>
  <si>
    <t>3. Going
Concern These
interim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During the nine months ended September 30, 2016, the Company
incurred a net loss of $ s at September 30, 2016, the Company has accumulated
losses of $12,285,258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Management
has developed a plan to continue operations. This plan includes obtaining equity financing and reducing expenses. Although the
Company has successfully completed financings in the past fiscal years, the Company cannot assure that the plans to address these
matters in the future will be successful.</t>
  </si>
  <si>
    <t>Note 4 - Formation of AHIT-NNMP</t>
  </si>
  <si>
    <t>Business Combinations [Abstract]</t>
  </si>
  <si>
    <t>4.
On
July 13, 2016, the Company entered into the Master UPREIT Formation Agreement set forth in Section 1, above, resulting in the formation
of AHIT NNMP, LLP, a Maryland limited liability company. The Company is the General Partner of the limited liability partnership.
AHIT NNMP is intended to serve as an umbrella partnership real estate investment trust, commonly referred to as an "UPREIT".
On August 2, 2016, AHIT NNMP acquired from the Northern New Mexico Properties, LLC, in exchange for a total consideration
of approximately $1,334,000 consisting of 500,614 common units in the UPREIT valued at approximately $1,130,000, which carry with
them certain option rights into shares of common stock in the Company and the assumption of certain mortgage notes totaling to
approximately $204,000.</t>
  </si>
  <si>
    <t>Note 5 - Investment in Real Estate</t>
  </si>
  <si>
    <t>Banking and Thrift [Abstract]</t>
  </si>
  <si>
    <t xml:space="preserve">5.
Investment in Real Estate
September 30, 2016
December 31, 2015
Cost of real estate properties $ 12,014,567 $ 9,220,379
Accumulated depreciation (327,728) (223,450)
Balance at the end of the period $ 11,686,839 $ 8,996,929 </t>
  </si>
  <si>
    <t>Note 6 - Prepaid Rent Received</t>
  </si>
  <si>
    <t>Notes to Financial Statements</t>
  </si>
  <si>
    <t>6.
Prepaid Rent Received
September 30, 2016
December 31, 2015
Balance, beginning of period $ 39,598 $ 7,450
Prepaid rent recognized as revenue during the period (125,996) (7,450)
Prepaid rent received during the period 110,236 39,598
Balance, end of period $ 23,838 $ 39,598</t>
  </si>
  <si>
    <t>Note 7 - Related party transactions</t>
  </si>
  <si>
    <t>Related Party Transactions [Abstract]</t>
  </si>
  <si>
    <t xml:space="preserve">7.
Related party transactions a) b) c) d) e) f) g) h) i) j) k) l) </t>
  </si>
  <si>
    <t>Note 8 - Notes payable</t>
  </si>
  <si>
    <t>Debt Disclosure [Abstract]</t>
  </si>
  <si>
    <t>8.
Notes payable
September 30, 2016 $ December 31, 2015 $
Mortgages
payable on February 20, 2034, bearing interest at a variable rate, collateralized by a deed of trust on the real estate properties
purchased with the loan 197,074 203,343
Promissory
note payable on November 1, 2019, bearing interest at 5.371% per annum, collateralized by the real estate properties titled
to ARP Borrower, LLC and 100% equity ownership in ARP Borrower, LLC. The note is also secured by the Company 1,634,241 1,651,183
Promissory
note payable on December 1, 2020, bearing interest at 5.88% per annum, collateralized by the real estate properties titled
to ARP Borrower II, LLC and 100% equity ownership in ARP Borrower II, LLC 959,752 968,000
Promissory
note payable on November 27, 2016, bearing interest at 16% per annum, collateralized by a deed of trust on the real estate
property purchased with the loan 180,000 180,000
Promissory
note payable on July 8, 2017, bearing interest at 18% per annum initially and at 12% per annum after four months, collateralized
by a deed of trust on the real estate property purchased with the loan 80,000 80,000
Promissory
note payable on April 1, 2017, bearing interest at 16% per annum, collateralized by a deed of trust on the real estate properties
titled to ARP 300,000 –
Promissory
note payable on April 1, 2021, bearing interest at 10% per annum, collateralized by a deed of trust on the real estate properties
purchased with the loan 314,831 –
Mortgage
payable on April 1, 2053, bearing interest at 2% per annum, collateralized by a deed of trust on the real estate properties
purchased with the loan 245,723 –
Promissory
note payable on May 1, 2021, bearing interest at 6.07% per annum, collateralized by the real estate properties titled to AHIT
Valfre, LLP and ARP Borrower, LLC 1,199,447 –
Mortgage
payable on April 1, 2028, bearing interest at 2.985% per annum, collateralized by the real estate property purchased with
the loan. 125,724 –
Mortgage
payable on April 1, 2018, bearing interest at 5% per annum, collateralized by a deed of trust on the real estate properties
purchased with the loan. This note was refinanced on April 18, 2016, as disclosed below. – 18,861
Mortgage
payable on July 1, 2029, bearing interest at 4.125% per annum, collateralized by a deed of trust on the real estate properties
purchased with the loan. This note was refinanced on April 18, 2016, as disclosed below. – 91,943
Home
Equity Line-of-credit, bearing interest at a variable interest rate, collateralized by a deed of trust on the real estate
properties purchased with the loan. This note was refinanced on April 18, 2016, as disclosed below. – 46,108
Mortgage
payable on October 1, 2035, bearing interest at a variable rate, collateralized by a deed of trust on the real estate properties
purchased with the loan. This note was refinanced on April 18, 2016, as disclosed below. – 140,512
Mortgage
payable on June 1, 2043, bearing interest at 4.125% per annum, collateralized by a deed of trust on the real estate properties
purchased with the loan. This note was refinanced on April 18, 2016, as disclosed below. – 113,036
Mortgage
payable on July 1, 2041, bearing interest at 5.25% per annum, collateralized by a deed of trust on the real estate properties
purchased with the loan. This note was refinanced on April 18, 2016, as disclosed below. – 274,905
Home
Equity Line-of-credit, bearing interest at 8.25% per annum, collateralized by a deed of trust on the real estate properties
purchased with the loan. This note was refinanced on April 18, 2016, as disclosed below. – 34,484
Mortgage
payable on June 1, 2043, bearing interest at 4.125% per annum, collateralized by a deed of trust on the real estate properties
purchased with the loan. This note was refinanced on April 18, 2016, as disclosed below. – 132,362
Mortgage
payable on December 1, 2034, bearing interest at a variable rate, collateralized by a deed of trust on the real estate properties
purchased with the loan. This note was refinanced on April 18, 2016, as disclosed below. – 111,168
Mortgage
payable on January 1, 2022, bearing interest at 4.375% per annum, collateralized by a deed of trust on the real estate properties
purchased with the loan. This note was refinanced on April 18, 2016, as disclosed below. – 16,683
Mortgage
payable on September 1, 2033, bearing interest at a variable rate, collateralized by a deed of trust on the real estate properties
purchased with the loan. This note was refinanced on April 18, 2016, as disclosed below. – 76,336
Home
Equity Line-of-credit payable on January 13, 2040, bearing interest at 2.76% per annum, collateralized by a deed of trust
on the real estate properties purchased with the loan. This note was refinanced on April 18, 2016, as disclosed below. – 50,215
Mortgage
payable on November 1, 2026, bearing interest at 4.5% per annum, collateralized by a deed of trust on the real estate properties
purchased with the loan. This note was refinanced on April 18, 2016, as disclosed below. – 82,526
5,236,792 4,271,665
Note
payable – related party, payable on June 1, 2026, bearing interest at 4.5% per
annum, collateralized by a deed of trust on the real estate properties purchased with
the loan 75,809 -
5,312,601 4,271,665 On April 18, 2016, AHIT-Valfre
closed financing with FirstKey Mortgage, LLC and entered into a balloon note for $1,203,000, bearing interest at 6.07% per annum
and due on May 1, 2012. The note is collateralized by the real estate properties titled to AHIT Valfre. The proceeds from the
balloon note were used to pay off mortgages previously assumed by AHIT-Valfre on August 3, 2015. Effective July 8, 2016,
the deed of trust and $80,000 promissory note owed by the Company was amended such that the maturity date was extended from July
8, 2016 to July 8, 2017. Commencing July 8, 2016, the promissory note will bear interest at 18% per annum initially and then 12%
per annum after four months. The
following table schedules the principal payments on the notes payable, including the related party note, for the next five
years and thereafter as of September 30, 2016:
Year Amount
2016 $ 199,223
2017 458,673
2018 82,610
2019 1,637,538
2020 966,222
thereafter 1,968,335
Total $ 5,312,601 At September 30, 2016, the weighted-average
interest rate on short-term borrowings outstanding was 15.43%. The average amount of short-term borrowings during the nine months
ended September 30, 2016 was $186,667. The average interest on short-term borrowings during the nine months ended September 30,
2016 was $18,071.</t>
  </si>
  <si>
    <t>Note 9 - Common Stock</t>
  </si>
  <si>
    <t xml:space="preserve">9.
Common Stock a) b) c) d) e) f) g) h) i) j) </t>
  </si>
  <si>
    <t>Note 10 - Single Family Residence Acquisitions</t>
  </si>
  <si>
    <t xml:space="preserve">10. Single Family Residence Acquisitions As of September 30, 2016, the Company owns 54 residential properties and 1 commercial
property.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42 $ 8,665,880 $ 206,330
California 3 1,650,000 550,000
New Mexico 7 1,333,000 190,429
Texas 3 365,686 121,895
Total and Weighted Average 55 $ 12,014,566 $ 218,447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 </t>
  </si>
  <si>
    <t>Note 11 - Commitments and Contingencies</t>
  </si>
  <si>
    <t>Commitments and Contingencies Disclosure [Abstract]</t>
  </si>
  <si>
    <t>11.
Commitments and Contingencies Consulting Agreement On July
15, 2016, the Company executed an Engagement Letter (the “Agreement”) with Tobin &amp; Company Securities,
LLC, (“Tobin”) whereby Tobin will provide a variety of financial advisory services for consideration of $20,000.
Upon the Company’s securing of investment through capital sources introduced to the Company by Tobin, Tobin will
receive an additional fee equal to five percent (5%) of the total debt or equity proceeds received by the Company. The term
of the Agreement is six months. Employment Agreements 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employees.
On July 20 and July 26, 2016, the Company issued an aggregate of 200,000 shares to the employees. Lease Agreements The Company rents properties under
non-cancellable lease agreements with a term of one year. Future minimum rental revenues under leases existing on our properties
at September 30, 2016 through the end of their term, are as follows:
Fiscal
Year 2016 $ 151,179
Fiscal
Year 2017 237,783
Fiscal
Year 2018 28,250
Fiscal
Year 2019 8,413
Total $ 425,625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American Realty, and Performance Realty were named defendants in a civil matter pending in San Joaqin County, California
brought by a current shareholder – Ronald Trinchitella and Billie Jean Trinchitella TTEE Trinchitella Family Trust DTD 7/15/1999.
The plaintiff was a member in American Realty prior to the Share Exchange Agreement with the Company was effectuated. The plaintiff
is seeking rescission damages against American Realty, i.e. a return of his investment, on the premise that Performance Realty
was required to honor his demand for redemption of his units when, according to American Realty, honoring the redemption was at
the sole discretion of Performance Realty. The Company was a defendant by virtue of its relationship with American Realty. On
July 27, 2016, the Company was dismissed from the lawsuit due to the Court’s lack of personal jurisdiction over the Company.
The remainder of the case has been stayed. The Company, American Realty, and Performance Realty deny all of the allegations alleged
by plaintiff. b)
The Company is a defendant in a civil matter pending in Maricopa county, Arizona brought by
a current shareholder – Raymond and Winn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an unspecified claim for damages. The Company has denied all allegations and is defending the cas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Note 12 - Subsequent Events</t>
  </si>
  <si>
    <t>Subsequent Events [Abstract]</t>
  </si>
  <si>
    <t xml:space="preserve">12.
Subsequent Events a) Subsequent
to September 30, 2016, the Company received proceeds of $56,100 pursuant to stock subscription agreements, whereby the Company
sold 56,100 shares of common stock of the Company at $1.00 per share. b) On
November 8, 2016, the Company entered into a loan agreement for $90,000 which bears interest at 12% per annum, matures on Nov
8, 2017 and collateralized by one of ARP’s properties. c) On November 8, 2016, the Company issued 300,026 shares of common stock upon the exercise of
option to convert all the outstanding 300,026 units in the AHIT-Valfre, LLP into the Company’s common stock. d) On
November 8, 2016, the Company issued 3,896 shares of common stock with a fair value of $6,819 to the limited partner of AHIT-Valfre,
LLP pursuant to the AHIT-Valfre UPREIT agreement to reimburse for the escrows maintained under the AHIT-Valfre mortgages prior
to the assumptions of the mortgages and escrow balance by AHIT-Valfre on August 3, 2015. </t>
  </si>
  <si>
    <t>Note 2 - Summary of Significant Accounting Policies (Policies)</t>
  </si>
  <si>
    <t>Basis of Presentation and Principles of Consolidation</t>
  </si>
  <si>
    <t xml:space="preserve">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5 and 2014 contained in the Companys
Form 10-K filed on March 30, 2016.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5 and 2014 as reported in the Company's Form 10-K have
been omitted. These consolidated
financial statements include the accounts of the Company, its wholly-owned subsidiaries ARP, and its subsidiary special
purpose entities, ARP Pledgor, LLC, ARP Borrower, LLC, ARP Pledgor II, LLC, APR Borrower II, LLC, AHIT Valfre, LLP, AHIT
Valfre GP, LLC and and AHIT NNMP, LLP. All significant intercompany transaction and balances have been eliminated. </t>
  </si>
  <si>
    <t>Use of Estimates</t>
  </si>
  <si>
    <t>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t>
  </si>
  <si>
    <t>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3 The Company does not have any financial instruments
that are required to be measured and recorded at fair value on a recurring basis.</t>
  </si>
  <si>
    <t>Non-controlling Interest</t>
  </si>
  <si>
    <t>d) Non-controlling Interest Limited partnership units
in AHIT Valfre and AHIT NNMP that are not owned by the Company are presented as non-controlling interest in the equity section
of our consolidated balance sheets. Our limited partners do
not have the right to share in the net income or losses of AHIT Valfre and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Valfre and AHIT NNMP for cash, based upon the fair value of an equivalent number of shares of our common stock at the time of redemption.
As of September 30, 2016, there were 300,026 limited partnership units outstanding in AHIT Valfre and 500,614 limited partnership
units outstanding in AHIT NNMP.</t>
  </si>
  <si>
    <t>Recent Accounting Pronouncements</t>
  </si>
  <si>
    <t xml:space="preserve">e) Recent Accounting Pronounc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will be the first quarter of fiscal year 2017 with early adoption permitted. Management continues to assess
the overall impact the adoption of ASU 2016-09 will have on the Company’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Note 5 - Investment in Real Estate (Tables)</t>
  </si>
  <si>
    <t>Real Estate and Accumulated Depreciation</t>
  </si>
  <si>
    <t>September 30, 2016
December 31, 2015
Cost of real estate properties $ 12,014,567 $ 9,220,379
Accumulated depreciation (327,728) (223,450)
Balance at the end of the period $ 11,686,839 $ 8,996,929</t>
  </si>
  <si>
    <t>Note 6 - Prepaid Rent Received (Tables)</t>
  </si>
  <si>
    <t>Prepaid Rent</t>
  </si>
  <si>
    <t>September 30, 2016
December 31, 2015
Balance, beginning of period $ 39,598 $ 7,450
Prepaid rent recognized as revenue during the period (125,996) (7,450)
Prepaid rent received during the period 110,236 39,598
Balance, end of period $ 23,838 $ 39,598</t>
  </si>
  <si>
    <t>Note 8 - Notes payable (Tables)</t>
  </si>
  <si>
    <t>Notes Payable</t>
  </si>
  <si>
    <t>September 30, 2016 $ December 31, 2015 $
Mortgages
payable on February 20, 2034, bearing interest at a variable rate, collateralized by a deed of trust on the real estate properties
purchased with the loan 197,074 203,343
Promissory
note payable on November 1, 2019, bearing interest at 5.371% per annum, collateralized by the real estate properties titled
to ARP Borrower, LLC and 100% equity ownership in ARP Borrower, LLC. The note is also secured by the Company 1,634,241 1,651,183
Promissory
note payable on December 1, 2020, bearing interest at 5.88% per annum, collateralized by the real estate properties titled
to ARP Borrower II, LLC and 100% equity ownership in ARP Borrower II, LLC 959,752 968,000
Promissory
note payable on November 27, 2016, bearing interest at 16% per annum, collateralized by a deed of trust on the real estate
property purchased with the loan 180,000 180,000
Promissory
note payable on July 8, 2017, bearing interest at 18% per annum initially and at 12% per annum after four months, collateralized
by a deed of trust on the real estate property purchased with the loan 80,000 80,000
Promissory
note payable on April 1, 2017, bearing interest at 16% per annum, collateralized by a deed of trust on the real estate properties
titled to ARP 300,000 –
Promissory
note payable on April 1, 2021, bearing interest at 10% per annum, collateralized by a deed of trust on the real estate properties
purchased with the loan 314,831 –
Mortgage
payable on April 1, 2053, bearing interest at 2% per annum, collateralized by a deed of trust on the real estate properties
purchased with the loan 245,723 –
Promissory
note payable on May 1, 2021, bearing interest at 6.07% per annum, collateralized by the real estate properties titled to AHIT
Valfre, LLP and ARP Borrower, LLC 1,199,447 –
Mortgage
payable on April 1, 2028, bearing interest at 2.985% per annum, collateralized by the real estate property purchased with
the loan. 125,724 –
Mortgage
payable on April 1, 2018, bearing interest at 5% per annum, collateralized by a deed of trust on the real estate properties
purchased with the loan. This note was refinanced on April 18, 2016, as disclosed below. – 18,861
Mortgage
payable on July 1, 2029, bearing interest at 4.125% per annum, collateralized by a deed of trust on the real estate properties
purchased with the loan. This note was refinanced on April 18, 2016, as disclosed below. – 91,943
Home
Equity Line-of-credit, bearing interest at a variable interest rate, collateralized by a deed of trust on the real estate
properties purchased with the loan. This note was refinanced on April 18, 2016, as disclosed below. – 46,108
Mortgage
payable on October 1, 2035, bearing interest at a variable rate, collateralized by a deed of trust on the real estate properties
purchased with the loan. This note was refinanced on April 18, 2016, as disclosed below. – 140,512
Mortgage
payable on June 1, 2043, bearing interest at 4.125% per annum, collateralized by a deed of trust on the real estate properties
purchased with the loan. This note was refinanced on April 18, 2016, as disclosed below. – 113,036
Mortgage
payable on July 1, 2041, bearing interest at 5.25% per annum, collateralized by a deed of trust on the real estate properties
purchased with the loan. This note was refinanced on April 18, 2016, as disclosed below. – 274,905
Home
Equity Line-of-credit, bearing interest at 8.25% per annum, collateralized by a deed of trust on the real estate properties
purchased with the loan. This note was refinanced on April 18, 2016, as disclosed below. – 34,484
Mortgage
payable on June 1, 2043, bearing interest at 4.125% per annum, collateralized by a deed of trust on the real estate properties
purchased with the loan. This note was refinanced on April 18, 2016, as disclosed below. – 132,362
Mortgage
payable on December 1, 2034, bearing interest at a variable rate, collateralized by a deed of trust on the real estate properties
purchased with the loan. This note was refinanced on April 18, 2016, as disclosed below. – 111,168
Mortgage
payable on January 1, 2022, bearing interest at 4.375% per annum, collateralized by a deed of trust on the real estate properties
purchased with the loan. This note was refinanced on April 18, 2016, as disclosed below. – 16,683
Mortgage
payable on September 1, 2033, bearing interest at a variable rate, collateralized by a deed of trust on the real estate properties
purchased with the loan. This note was refinanced on April 18, 2016, as disclosed below. – 76,336
Home
Equity Line-of-credit payable on January 13, 2040, bearing interest at 2.76% per annum, collateralized by a deed of trust
on the real estate properties purchased with the loan. This note was refinanced on April 18, 2016, as disclosed below. – 50,215
Mortgage
payable on November 1, 2026, bearing interest at 4.5% per annum, collateralized by a deed of trust on the real estate properties
purchased with the loan. This note was refinanced on April 18, 2016, as disclosed below. – 82,526
5,236,792 4,271,665
Note
payable – related party, payable on June 1, 2026, bearing interest at 4.5% per
annum, collateralized by a deed of trust on the real estate properties purchased with
the loan 75,809 -
5,312,601 4,271,665
Year Amount
2016 $ 199,223
2017 458,673
2018 82,610
2019 1,637,538
2020 966,222
thereafter 1,968,335
Total $ 5,312,601</t>
  </si>
  <si>
    <t>Note 5 - Investment in Real Estate - Real Estate and Accumulated Depreciation (Details) - USD ($)</t>
  </si>
  <si>
    <t>Cost of real estate properties</t>
  </si>
  <si>
    <t>Accumulated depreciation</t>
  </si>
  <si>
    <t>Balance at the end of the period</t>
  </si>
  <si>
    <t>Note 1 - Nature of Operations (Details Narrative)</t>
  </si>
  <si>
    <t>Sep. 30, 2016Integer</t>
  </si>
  <si>
    <t>Number of Properties Held</t>
  </si>
  <si>
    <t>Note 2 - Summary of Significant Accounting Policies (Details Narrative)</t>
  </si>
  <si>
    <t>Non-Controlling Interest, Description</t>
  </si>
  <si>
    <t>Limited partnership units in AHIT-Valfre that are not owned by the Company are presented as non-controlling interest in the equity section of our consolidated balance sheets.    Our limited partners do not have the right to share in the net income or losses of AHIT Valfre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Valfre for cash, based upon the fair value of an equivalent number of shares of our common stock at the time of redemption. As of June 30, 2016, there were 300,026 limited partnership units outstanding in AHIT Valfre.</t>
  </si>
  <si>
    <t>Note 3 - Going Concern (Details Narrative) - USD ($)</t>
  </si>
  <si>
    <t>6 Months Ended</t>
  </si>
  <si>
    <t>14 Months Ended</t>
  </si>
  <si>
    <t>Jun. 30, 2016</t>
  </si>
  <si>
    <t>Going Concern, Net Income Loss</t>
  </si>
  <si>
    <t>Going Concern, Description</t>
  </si>
  <si>
    <t>The Company has accumulated losses of $10,737,132 since inception.</t>
  </si>
  <si>
    <t>Note 4 - Formation of AHIT-NNMP (Details Narrative)</t>
  </si>
  <si>
    <t>Sep. 30, 2016USD ($)shares</t>
  </si>
  <si>
    <t>Description of Business Combination</t>
  </si>
  <si>
    <t>On
July 13, 2016, the Company entered into the Master UPREIT Formation Agreement set forth in Section 1, above, resulting in the
formation of AHIT NNMP, LLP, a Maryland limited liability company. The Company is the General Partner of the limited liability
partnership. AHIT NNMP is intended to serve as an umbrella partnership real estate investment trust, commonly referred to as an
"UPREIT". On August 2, 2016, AHIT NNMP acquired from the Northern New Mexico Properties, LLC, six
single family residences, four apartments and sixteen mobile homes spaces located in New Mexico in
exchange for a total consideration of approximately $1,334,000 consisting of 500,614 common units in the UPREIT valued at approximately
$1,130,000, which carry with them certain option rights into shares of common stock in the Company and the assumption of certain
mortgage notes totaling to approximately $204,000.</t>
  </si>
  <si>
    <t>Business Combination, Consideration Transferred</t>
  </si>
  <si>
    <t>Business Acquisition, Equity Interest Issued or Issuable, Value Assigned (Common Units)</t>
  </si>
  <si>
    <t>Business Acquisition, Equity Interest Issued or Issuable, Number of Shares | shares</t>
  </si>
  <si>
    <t>Business Combination, Consideration Transferred, Liabilities Incurred (Assumption of Mortgag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338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172407</v>
      </c>
    </row>
    <row r="15" spans="1:2">
      <c r="A15" s="4" t="s">
        <v>23</v>
      </c>
      <c r="B15" s="6" t="s">
        <v>24</v>
      </c>
    </row>
    <row r="16" spans="1:2">
      <c r="A16" s="4" t="s">
        <v>25</v>
      </c>
      <c r="B16" s="5" t="n">
        <v>2016</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7"/>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7"/>
  </cols>
  <sheetData>
    <row r="1" spans="1:2">
      <c r="A1" s="1" t="s">
        <v>152</v>
      </c>
      <c r="B1" s="2" t="s">
        <v>1</v>
      </c>
    </row>
    <row r="2" spans="1:2">
      <c r="B2" s="2" t="s">
        <v>29</v>
      </c>
    </row>
    <row r="3" spans="1:2">
      <c r="A3" s="3" t="s">
        <v>144</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9</v>
      </c>
    </row>
    <row r="3" spans="1:2">
      <c r="A3" s="3" t="s">
        <v>14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62</v>
      </c>
      <c r="B1" s="2" t="s">
        <v>1</v>
      </c>
    </row>
    <row r="2" spans="1:2">
      <c r="B2" s="2" t="s">
        <v>29</v>
      </c>
    </row>
    <row r="3" spans="1:2">
      <c r="A3" s="3" t="s">
        <v>133</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9</v>
      </c>
    </row>
    <row r="3" spans="1:2">
      <c r="A3" s="3" t="s">
        <v>14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6840848</v>
      </c>
      <c r="C3" s="7" t="n">
        <v>5539877</v>
      </c>
    </row>
    <row r="4" spans="1:3">
      <c r="A4" s="4" t="s">
        <v>33</v>
      </c>
      <c r="B4" s="5" t="n">
        <v>5173719</v>
      </c>
      <c r="C4" s="5" t="n">
        <v>3680502</v>
      </c>
    </row>
    <row r="5" spans="1:3">
      <c r="A5" s="4" t="s">
        <v>34</v>
      </c>
      <c r="B5" s="5" t="n">
        <v>12014567</v>
      </c>
      <c r="C5" s="5" t="n">
        <v>9220379</v>
      </c>
    </row>
    <row r="6" spans="1:3">
      <c r="A6" s="4" t="s">
        <v>35</v>
      </c>
      <c r="B6" s="5" t="n">
        <v>-327728</v>
      </c>
      <c r="C6" s="5" t="n">
        <v>-223450</v>
      </c>
    </row>
    <row r="7" spans="1:3">
      <c r="A7" s="4" t="s">
        <v>36</v>
      </c>
      <c r="B7" s="5" t="n">
        <v>11686839</v>
      </c>
      <c r="C7" s="5" t="n">
        <v>8996929</v>
      </c>
    </row>
    <row r="8" spans="1:3">
      <c r="A8" s="4" t="s">
        <v>37</v>
      </c>
      <c r="B8" s="5" t="n">
        <v>90646</v>
      </c>
      <c r="C8" s="5" t="n">
        <v>199570</v>
      </c>
    </row>
    <row r="9" spans="1:3">
      <c r="A9" s="4" t="s">
        <v>38</v>
      </c>
      <c r="B9" s="5" t="n">
        <v>6188</v>
      </c>
      <c r="C9" s="4" t="s">
        <v>39</v>
      </c>
    </row>
    <row r="10" spans="1:3">
      <c r="A10" s="4" t="s">
        <v>40</v>
      </c>
      <c r="B10" s="5" t="n">
        <v>263891</v>
      </c>
      <c r="C10" s="5" t="n">
        <v>221033</v>
      </c>
    </row>
    <row r="11" spans="1:3">
      <c r="A11" s="4" t="s">
        <v>41</v>
      </c>
      <c r="B11" s="5" t="n">
        <v>4734</v>
      </c>
      <c r="C11" s="4" t="s">
        <v>39</v>
      </c>
    </row>
    <row r="12" spans="1:3">
      <c r="A12" s="4" t="s">
        <v>42</v>
      </c>
      <c r="B12" s="5" t="n">
        <v>12052298</v>
      </c>
      <c r="C12" s="5" t="n">
        <v>9417532</v>
      </c>
    </row>
    <row r="13" spans="1:3">
      <c r="A13" s="3" t="s">
        <v>43</v>
      </c>
    </row>
    <row r="14" spans="1:3">
      <c r="A14" s="4" t="s">
        <v>44</v>
      </c>
      <c r="B14" s="5" t="n">
        <v>240537</v>
      </c>
      <c r="C14" s="5" t="n">
        <v>88210</v>
      </c>
    </row>
    <row r="15" spans="1:3">
      <c r="A15" s="4" t="s">
        <v>45</v>
      </c>
      <c r="B15" s="5" t="n">
        <v>436372</v>
      </c>
      <c r="C15" s="5" t="n">
        <v>14895</v>
      </c>
    </row>
    <row r="16" spans="1:3">
      <c r="A16" s="4" t="s">
        <v>46</v>
      </c>
      <c r="B16" s="5" t="n">
        <v>75809</v>
      </c>
      <c r="C16" s="5" t="n">
        <v>0</v>
      </c>
    </row>
    <row r="17" spans="1:3">
      <c r="A17" s="4" t="s">
        <v>47</v>
      </c>
      <c r="B17" s="5" t="n">
        <v>23838</v>
      </c>
      <c r="C17" s="5" t="n">
        <v>39598</v>
      </c>
    </row>
    <row r="18" spans="1:3">
      <c r="A18" s="4" t="s">
        <v>48</v>
      </c>
      <c r="B18" s="5" t="n">
        <v>5236792</v>
      </c>
      <c r="C18" s="5" t="n">
        <v>4271665</v>
      </c>
    </row>
    <row r="19" spans="1:3">
      <c r="A19" s="4" t="s">
        <v>49</v>
      </c>
      <c r="B19" s="5" t="n">
        <v>6013348</v>
      </c>
      <c r="C19" s="5" t="n">
        <v>4414368</v>
      </c>
    </row>
    <row r="20" spans="1:3">
      <c r="A20" s="3" t="s">
        <v>50</v>
      </c>
    </row>
    <row r="21" spans="1:3">
      <c r="A21" s="4" t="s">
        <v>51</v>
      </c>
      <c r="B21" s="5" t="n">
        <v>0</v>
      </c>
      <c r="C21" s="5" t="n">
        <v>0</v>
      </c>
    </row>
    <row r="22" spans="1:3">
      <c r="A22" s="4" t="s">
        <v>52</v>
      </c>
      <c r="B22" s="5" t="n">
        <v>91919</v>
      </c>
      <c r="C22" s="5" t="n">
        <v>75668</v>
      </c>
    </row>
    <row r="23" spans="1:3">
      <c r="A23" s="4" t="s">
        <v>53</v>
      </c>
      <c r="B23" s="5" t="n">
        <v>16570371</v>
      </c>
      <c r="C23" s="5" t="n">
        <v>12390239</v>
      </c>
    </row>
    <row r="24" spans="1:3">
      <c r="A24" s="4" t="s">
        <v>54</v>
      </c>
      <c r="B24" s="5" t="n">
        <v>-12285258</v>
      </c>
      <c r="C24" s="5" t="n">
        <v>-7994647</v>
      </c>
    </row>
    <row r="25" spans="1:3">
      <c r="A25" s="4" t="s">
        <v>55</v>
      </c>
      <c r="B25" s="5" t="n">
        <v>4377032</v>
      </c>
      <c r="C25" s="5" t="n">
        <v>4471260</v>
      </c>
    </row>
    <row r="26" spans="1:3">
      <c r="A26" s="4" t="s">
        <v>56</v>
      </c>
      <c r="B26" s="5" t="n">
        <v>1661918</v>
      </c>
      <c r="C26" s="5" t="n">
        <v>531904</v>
      </c>
    </row>
    <row r="27" spans="1:3">
      <c r="A27" s="4" t="s">
        <v>57</v>
      </c>
      <c r="B27" s="5" t="n">
        <v>6038950</v>
      </c>
      <c r="C27" s="5" t="n">
        <v>5003164</v>
      </c>
    </row>
    <row r="28" spans="1:3">
      <c r="A28" s="4" t="s">
        <v>58</v>
      </c>
      <c r="B28" s="5" t="n">
        <v>12052298</v>
      </c>
      <c r="C28" s="5" t="n">
        <v>9417532</v>
      </c>
    </row>
    <row r="29" spans="1:3">
      <c r="A29" s="4" t="s">
        <v>59</v>
      </c>
    </row>
    <row r="30" spans="1:3">
      <c r="A30" s="3" t="s">
        <v>50</v>
      </c>
    </row>
    <row r="31" spans="1:3">
      <c r="A31" s="4" t="s">
        <v>60</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9</v>
      </c>
    </row>
    <row r="3" spans="1:2">
      <c r="A3" s="3" t="s">
        <v>144</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9</v>
      </c>
    </row>
    <row r="3" spans="1:2">
      <c r="A3" s="3" t="s">
        <v>15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9</v>
      </c>
      <c r="C1" s="2" t="s">
        <v>30</v>
      </c>
    </row>
    <row r="2" spans="1:3">
      <c r="A2" s="3" t="s">
        <v>141</v>
      </c>
    </row>
    <row r="3" spans="1:3">
      <c r="A3" s="4" t="s">
        <v>183</v>
      </c>
      <c r="B3" s="7" t="n">
        <v>12014567</v>
      </c>
      <c r="C3" s="7" t="n">
        <v>9220379</v>
      </c>
    </row>
    <row r="4" spans="1:3">
      <c r="A4" s="4" t="s">
        <v>184</v>
      </c>
      <c r="B4" s="5" t="n">
        <v>327728</v>
      </c>
      <c r="C4" s="5" t="n">
        <v>223450</v>
      </c>
    </row>
    <row r="5" spans="1:3">
      <c r="A5" s="4" t="s">
        <v>185</v>
      </c>
      <c r="B5" s="7" t="n">
        <v>11686839</v>
      </c>
      <c r="C5" s="7" t="n">
        <v>89969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21"/>
  </cols>
  <sheetData>
    <row r="1" spans="1:2">
      <c r="A1" s="1" t="s">
        <v>186</v>
      </c>
      <c r="B1" s="2" t="s">
        <v>187</v>
      </c>
    </row>
    <row r="2" spans="1:2">
      <c r="A2" s="4" t="s">
        <v>188</v>
      </c>
      <c r="B2" s="5" t="n">
        <v>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9</v>
      </c>
    </row>
    <row r="3" spans="1:2">
      <c r="A3" s="3" t="s">
        <v>13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67"/>
  </cols>
  <sheetData>
    <row r="1" spans="1:3">
      <c r="A1" s="1" t="s">
        <v>192</v>
      </c>
      <c r="B1" s="2" t="s">
        <v>193</v>
      </c>
      <c r="C1" s="2" t="s">
        <v>194</v>
      </c>
    </row>
    <row r="2" spans="1:3">
      <c r="B2" s="2" t="s">
        <v>195</v>
      </c>
      <c r="C2" s="2" t="s">
        <v>195</v>
      </c>
    </row>
    <row r="3" spans="1:3">
      <c r="A3" s="3" t="s">
        <v>130</v>
      </c>
    </row>
    <row r="4" spans="1:3">
      <c r="A4" s="4" t="s">
        <v>196</v>
      </c>
      <c r="B4" s="7" t="n">
        <v>2742485</v>
      </c>
    </row>
    <row r="5" spans="1:3">
      <c r="A5" s="4" t="s">
        <v>197</v>
      </c>
      <c r="C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00</v>
      </c>
    </row>
    <row r="3" spans="1:2">
      <c r="A3" s="3" t="s">
        <v>138</v>
      </c>
    </row>
    <row r="4" spans="1:2">
      <c r="A4" s="4" t="s">
        <v>201</v>
      </c>
      <c r="B4" s="4" t="s">
        <v>202</v>
      </c>
    </row>
    <row r="5" spans="1:2">
      <c r="A5" s="4" t="s">
        <v>203</v>
      </c>
      <c r="B5" s="7" t="n">
        <v>1334000</v>
      </c>
    </row>
    <row r="6" spans="1:2">
      <c r="A6" s="4" t="s">
        <v>204</v>
      </c>
      <c r="B6" s="7" t="n">
        <v>1130000</v>
      </c>
    </row>
    <row r="7" spans="1:2">
      <c r="A7" s="4" t="s">
        <v>205</v>
      </c>
      <c r="B7" s="5" t="n">
        <v>500614</v>
      </c>
    </row>
    <row r="8" spans="1:2">
      <c r="A8" s="4" t="s">
        <v>206</v>
      </c>
      <c r="B8" s="7" t="n">
        <v>20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9</v>
      </c>
      <c r="C1" s="2" t="s">
        <v>30</v>
      </c>
    </row>
    <row r="2" spans="1:3">
      <c r="A2" s="4" t="s">
        <v>62</v>
      </c>
      <c r="B2" s="5" t="n">
        <v>9980000</v>
      </c>
      <c r="C2" s="5" t="n">
        <v>9980000</v>
      </c>
    </row>
    <row r="3" spans="1:3">
      <c r="A3" s="4" t="s">
        <v>63</v>
      </c>
      <c r="B3" s="4" t="s">
        <v>64</v>
      </c>
      <c r="C3" s="4" t="s">
        <v>64</v>
      </c>
    </row>
    <row r="4" spans="1:3">
      <c r="A4" s="4" t="s">
        <v>65</v>
      </c>
      <c r="B4" s="5" t="n">
        <v>0</v>
      </c>
      <c r="C4" s="5" t="n">
        <v>0</v>
      </c>
    </row>
    <row r="5" spans="1:3">
      <c r="A5" s="4" t="s">
        <v>66</v>
      </c>
      <c r="B5" s="5" t="n">
        <v>0</v>
      </c>
      <c r="C5" s="5" t="n">
        <v>0</v>
      </c>
    </row>
    <row r="6" spans="1:3">
      <c r="A6" s="4" t="s">
        <v>67</v>
      </c>
      <c r="B6" s="5" t="n">
        <v>500000000</v>
      </c>
      <c r="C6" s="5" t="n">
        <v>500000000</v>
      </c>
    </row>
    <row r="7" spans="1:3">
      <c r="A7" s="4" t="s">
        <v>68</v>
      </c>
      <c r="B7" s="4" t="s">
        <v>69</v>
      </c>
      <c r="C7" s="8" t="n">
        <v>0.01</v>
      </c>
    </row>
    <row r="8" spans="1:3">
      <c r="A8" s="4" t="s">
        <v>70</v>
      </c>
      <c r="B8" s="5" t="n">
        <v>9191907</v>
      </c>
      <c r="C8" s="5" t="n">
        <v>7566815</v>
      </c>
    </row>
    <row r="9" spans="1:3">
      <c r="A9" s="4" t="s">
        <v>59</v>
      </c>
    </row>
    <row r="10" spans="1:3">
      <c r="A10" s="4" t="s">
        <v>62</v>
      </c>
      <c r="B10" s="5" t="n">
        <v>20000</v>
      </c>
      <c r="C10" s="5" t="n">
        <v>20000</v>
      </c>
    </row>
    <row r="11" spans="1:3">
      <c r="A11" s="4" t="s">
        <v>63</v>
      </c>
      <c r="B11" s="4" t="s">
        <v>64</v>
      </c>
      <c r="C11" s="9" t="n">
        <v>0.001</v>
      </c>
    </row>
    <row r="12" spans="1:3">
      <c r="A12" s="4" t="s">
        <v>65</v>
      </c>
      <c r="B12" s="5" t="n">
        <v>0</v>
      </c>
      <c r="C12" s="5" t="n">
        <v>0</v>
      </c>
    </row>
    <row r="13" spans="1:3">
      <c r="A13" s="4" t="s">
        <v>66</v>
      </c>
      <c r="B13" s="5" t="n">
        <v>0</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9</v>
      </c>
      <c r="C2" s="2" t="s">
        <v>73</v>
      </c>
      <c r="D2" s="2" t="s">
        <v>29</v>
      </c>
      <c r="E2" s="2" t="s">
        <v>73</v>
      </c>
    </row>
    <row r="3" spans="1:5">
      <c r="A3" s="3" t="s">
        <v>74</v>
      </c>
    </row>
    <row r="4" spans="1:5">
      <c r="A4" s="4" t="s">
        <v>75</v>
      </c>
      <c r="B4" s="7" t="n">
        <v>175695</v>
      </c>
      <c r="C4" s="7" t="n">
        <v>124247</v>
      </c>
      <c r="D4" s="7" t="n">
        <v>503077</v>
      </c>
      <c r="E4" s="7" t="n">
        <v>312691</v>
      </c>
    </row>
    <row r="5" spans="1:5">
      <c r="A5" s="4" t="s">
        <v>76</v>
      </c>
      <c r="B5" s="5" t="n">
        <v>0</v>
      </c>
      <c r="C5" s="5" t="n">
        <v>2400</v>
      </c>
      <c r="D5" s="5" t="n">
        <v>0</v>
      </c>
      <c r="E5" s="5" t="n">
        <v>7202</v>
      </c>
    </row>
    <row r="6" spans="1:5">
      <c r="A6" s="4" t="s">
        <v>77</v>
      </c>
      <c r="B6" s="5" t="n">
        <v>0</v>
      </c>
      <c r="C6" s="5" t="n">
        <v>6797</v>
      </c>
      <c r="D6" s="5" t="n">
        <v>133</v>
      </c>
      <c r="E6" s="5" t="n">
        <v>7297</v>
      </c>
    </row>
    <row r="7" spans="1:5">
      <c r="A7" s="4" t="s">
        <v>78</v>
      </c>
      <c r="B7" s="5" t="n">
        <v>175695</v>
      </c>
      <c r="C7" s="5" t="n">
        <v>133444</v>
      </c>
      <c r="D7" s="5" t="n">
        <v>503210</v>
      </c>
      <c r="E7" s="5" t="n">
        <v>327190</v>
      </c>
    </row>
    <row r="8" spans="1:5">
      <c r="A8" s="3" t="s">
        <v>79</v>
      </c>
    </row>
    <row r="9" spans="1:5">
      <c r="A9" s="4" t="s">
        <v>80</v>
      </c>
      <c r="B9" s="5" t="n">
        <v>44247</v>
      </c>
      <c r="C9" s="5" t="n">
        <v>28189</v>
      </c>
      <c r="D9" s="5" t="n">
        <v>109642</v>
      </c>
      <c r="E9" s="5" t="n">
        <v>68469</v>
      </c>
    </row>
    <row r="10" spans="1:5">
      <c r="A10" s="4" t="s">
        <v>81</v>
      </c>
      <c r="B10" s="5" t="n">
        <v>1588536</v>
      </c>
      <c r="C10" s="5" t="n">
        <v>1143678</v>
      </c>
      <c r="D10" s="5" t="n">
        <v>4402634</v>
      </c>
      <c r="E10" s="5" t="n">
        <v>2097037</v>
      </c>
    </row>
    <row r="11" spans="1:5">
      <c r="A11" s="4" t="s">
        <v>82</v>
      </c>
      <c r="B11" s="5" t="n">
        <v>91038</v>
      </c>
      <c r="C11" s="5" t="n">
        <v>85666</v>
      </c>
      <c r="D11" s="5" t="n">
        <v>286526</v>
      </c>
      <c r="E11" s="5" t="n">
        <v>199630</v>
      </c>
    </row>
    <row r="12" spans="1:5">
      <c r="A12" s="4" t="s">
        <v>83</v>
      </c>
      <c r="B12" s="5" t="n">
        <v>0</v>
      </c>
      <c r="C12" s="5" t="n">
        <v>0</v>
      </c>
      <c r="D12" s="5" t="n">
        <v>0</v>
      </c>
      <c r="E12" s="5" t="n">
        <v>325000</v>
      </c>
    </row>
    <row r="13" spans="1:5">
      <c r="A13" s="4" t="s">
        <v>84</v>
      </c>
      <c r="B13" s="5" t="n">
        <v>-1723821</v>
      </c>
      <c r="C13" s="5" t="n">
        <v>-1257533</v>
      </c>
      <c r="D13" s="5" t="n">
        <v>-4798802</v>
      </c>
      <c r="E13" s="5" t="n">
        <v>-2690136</v>
      </c>
    </row>
    <row r="14" spans="1:5">
      <c r="A14" s="4" t="s">
        <v>85</v>
      </c>
      <c r="B14" s="5" t="n">
        <v>-1548126</v>
      </c>
      <c r="C14" s="5" t="n">
        <v>-1124089</v>
      </c>
      <c r="D14" s="5" t="n">
        <v>-4295592</v>
      </c>
      <c r="E14" s="5" t="n">
        <v>-2362946</v>
      </c>
    </row>
    <row r="15" spans="1:5">
      <c r="A15" s="4" t="s">
        <v>86</v>
      </c>
      <c r="B15" s="5" t="n">
        <v>0</v>
      </c>
      <c r="C15" s="5" t="n">
        <v>0</v>
      </c>
      <c r="D15" s="5" t="n">
        <v>4981</v>
      </c>
      <c r="E15" s="5" t="n">
        <v>71293</v>
      </c>
    </row>
    <row r="16" spans="1:5">
      <c r="A16" s="4" t="s">
        <v>87</v>
      </c>
      <c r="B16" s="5" t="n">
        <v>-1548126</v>
      </c>
      <c r="C16" s="5" t="n">
        <v>-1124089</v>
      </c>
      <c r="D16" s="5" t="n">
        <v>-4290611</v>
      </c>
      <c r="E16" s="5" t="n">
        <v>-2291653</v>
      </c>
    </row>
    <row r="17" spans="1:5">
      <c r="A17" s="4" t="s">
        <v>88</v>
      </c>
      <c r="B17" s="5" t="n">
        <v>0</v>
      </c>
      <c r="C17" s="5" t="n">
        <v>0</v>
      </c>
      <c r="D17" s="5" t="n">
        <v>0</v>
      </c>
      <c r="E17" s="5" t="n">
        <v>0</v>
      </c>
    </row>
    <row r="18" spans="1:5">
      <c r="A18" s="4" t="s">
        <v>89</v>
      </c>
      <c r="B18" s="7" t="n">
        <v>-1548126</v>
      </c>
      <c r="C18" s="7" t="n">
        <v>-1124089</v>
      </c>
      <c r="D18" s="7" t="n">
        <v>-4290611</v>
      </c>
      <c r="E18" s="7" t="n">
        <v>-2291653</v>
      </c>
    </row>
    <row r="19" spans="1:5">
      <c r="A19" s="3" t="s">
        <v>90</v>
      </c>
    </row>
    <row r="20" spans="1:5">
      <c r="A20" s="4" t="s">
        <v>91</v>
      </c>
      <c r="B20" s="4" t="s">
        <v>92</v>
      </c>
      <c r="C20" s="4" t="s">
        <v>93</v>
      </c>
      <c r="D20" s="4" t="s">
        <v>94</v>
      </c>
      <c r="E20" s="4" t="s">
        <v>95</v>
      </c>
    </row>
    <row r="21" spans="1:5">
      <c r="A21" s="4" t="s">
        <v>96</v>
      </c>
      <c r="B21" s="5" t="n">
        <v>8844605</v>
      </c>
      <c r="C21" s="5" t="n">
        <v>6488000</v>
      </c>
      <c r="D21" s="5" t="n">
        <v>8206447</v>
      </c>
      <c r="E21" s="5" t="n">
        <v>513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7</v>
      </c>
      <c r="B1" s="2" t="s">
        <v>1</v>
      </c>
    </row>
    <row r="2" spans="1:3">
      <c r="B2" s="2" t="s">
        <v>29</v>
      </c>
      <c r="C2" s="2" t="s">
        <v>73</v>
      </c>
    </row>
    <row r="3" spans="1:3">
      <c r="A3" s="3" t="s">
        <v>98</v>
      </c>
    </row>
    <row r="4" spans="1:3">
      <c r="A4" s="4" t="s">
        <v>99</v>
      </c>
      <c r="B4" s="7" t="n">
        <v>-4290611</v>
      </c>
      <c r="C4" s="7" t="n">
        <v>-2291653</v>
      </c>
    </row>
    <row r="5" spans="1:3">
      <c r="A5" s="3" t="s">
        <v>100</v>
      </c>
    </row>
    <row r="6" spans="1:3">
      <c r="A6" s="4" t="s">
        <v>80</v>
      </c>
      <c r="B6" s="5" t="n">
        <v>109642</v>
      </c>
      <c r="C6" s="5" t="n">
        <v>68469</v>
      </c>
    </row>
    <row r="7" spans="1:3">
      <c r="A7" s="4" t="s">
        <v>101</v>
      </c>
      <c r="B7" s="5" t="n">
        <v>2601058</v>
      </c>
      <c r="C7" s="5" t="n">
        <v>477000</v>
      </c>
    </row>
    <row r="8" spans="1:3">
      <c r="A8" s="4" t="s">
        <v>102</v>
      </c>
      <c r="B8" s="5" t="n">
        <v>-4981</v>
      </c>
      <c r="C8" s="5" t="n">
        <v>-71293</v>
      </c>
    </row>
    <row r="9" spans="1:3">
      <c r="A9" s="4" t="s">
        <v>103</v>
      </c>
      <c r="B9" s="5" t="n">
        <v>-8088</v>
      </c>
      <c r="C9" s="5" t="n">
        <v>0</v>
      </c>
    </row>
    <row r="10" spans="1:3">
      <c r="A10" s="3" t="s">
        <v>104</v>
      </c>
    </row>
    <row r="11" spans="1:3">
      <c r="A11" s="4" t="s">
        <v>38</v>
      </c>
      <c r="B11" s="5" t="n">
        <v>-6188</v>
      </c>
      <c r="C11" s="5" t="n">
        <v>0</v>
      </c>
    </row>
    <row r="12" spans="1:3">
      <c r="A12" s="4" t="s">
        <v>105</v>
      </c>
      <c r="B12" s="5" t="n">
        <v>-41569</v>
      </c>
      <c r="C12" s="5" t="n">
        <v>-69492</v>
      </c>
    </row>
    <row r="13" spans="1:3">
      <c r="A13" s="4" t="s">
        <v>106</v>
      </c>
      <c r="B13" s="5" t="n">
        <v>77791</v>
      </c>
      <c r="C13" s="5" t="n">
        <v>23152</v>
      </c>
    </row>
    <row r="14" spans="1:3">
      <c r="A14" s="4" t="s">
        <v>107</v>
      </c>
      <c r="B14" s="5" t="n">
        <v>82624</v>
      </c>
      <c r="C14" s="5" t="n">
        <v>21135</v>
      </c>
    </row>
    <row r="15" spans="1:3">
      <c r="A15" s="4" t="s">
        <v>108</v>
      </c>
      <c r="B15" s="5" t="n">
        <v>-15760</v>
      </c>
      <c r="C15" s="5" t="n">
        <v>25023</v>
      </c>
    </row>
    <row r="16" spans="1:3">
      <c r="A16" s="4" t="s">
        <v>45</v>
      </c>
      <c r="B16" s="5" t="n">
        <v>-4297</v>
      </c>
      <c r="C16" s="5" t="n">
        <v>-151852</v>
      </c>
    </row>
    <row r="17" spans="1:3">
      <c r="A17" s="4" t="s">
        <v>109</v>
      </c>
      <c r="B17" s="5" t="n">
        <v>-1500379</v>
      </c>
      <c r="C17" s="5" t="n">
        <v>-1969511</v>
      </c>
    </row>
    <row r="18" spans="1:3">
      <c r="A18" s="3" t="s">
        <v>110</v>
      </c>
    </row>
    <row r="19" spans="1:3">
      <c r="A19" s="4" t="s">
        <v>111</v>
      </c>
      <c r="B19" s="5" t="n">
        <v>-22908</v>
      </c>
      <c r="C19" s="5" t="n">
        <v>-1033106</v>
      </c>
    </row>
    <row r="20" spans="1:3">
      <c r="A20" s="4" t="s">
        <v>112</v>
      </c>
      <c r="B20" s="5" t="n">
        <v>211200</v>
      </c>
      <c r="C20" s="5" t="n">
        <v>11000</v>
      </c>
    </row>
    <row r="21" spans="1:3">
      <c r="A21" s="4" t="s">
        <v>113</v>
      </c>
      <c r="B21" s="5" t="n">
        <v>-5116</v>
      </c>
      <c r="C21" s="5" t="n">
        <v>0</v>
      </c>
    </row>
    <row r="22" spans="1:3">
      <c r="A22" s="4" t="s">
        <v>114</v>
      </c>
      <c r="B22" s="5" t="n">
        <v>183176</v>
      </c>
      <c r="C22" s="5" t="n">
        <v>-922106</v>
      </c>
    </row>
    <row r="23" spans="1:3">
      <c r="A23" s="3" t="s">
        <v>115</v>
      </c>
    </row>
    <row r="24" spans="1:3">
      <c r="A24" s="4" t="s">
        <v>116</v>
      </c>
      <c r="B24" s="5" t="n">
        <v>509600</v>
      </c>
      <c r="C24" s="5" t="n">
        <v>2926505</v>
      </c>
    </row>
    <row r="25" spans="1:3">
      <c r="A25" s="4" t="s">
        <v>117</v>
      </c>
      <c r="B25" s="5" t="n">
        <v>425774</v>
      </c>
      <c r="C25" s="5" t="n">
        <v>0</v>
      </c>
    </row>
    <row r="26" spans="1:3">
      <c r="A26" s="4" t="s">
        <v>118</v>
      </c>
      <c r="B26" s="5" t="n">
        <v>325232</v>
      </c>
      <c r="C26" s="5" t="n">
        <v>120000</v>
      </c>
    </row>
    <row r="27" spans="1:3">
      <c r="A27" s="4" t="s">
        <v>119</v>
      </c>
      <c r="B27" s="5" t="n">
        <v>-52327</v>
      </c>
      <c r="C27" s="5" t="n">
        <v>-34575</v>
      </c>
    </row>
    <row r="28" spans="1:3">
      <c r="A28" s="4" t="s">
        <v>120</v>
      </c>
      <c r="B28" s="5" t="n">
        <v>1208279</v>
      </c>
      <c r="C28" s="5" t="n">
        <v>3011930</v>
      </c>
    </row>
    <row r="29" spans="1:3">
      <c r="A29" s="4" t="s">
        <v>121</v>
      </c>
      <c r="B29" s="5" t="n">
        <v>-108924</v>
      </c>
      <c r="C29" s="5" t="n">
        <v>120313</v>
      </c>
    </row>
    <row r="30" spans="1:3">
      <c r="A30" s="4" t="s">
        <v>122</v>
      </c>
      <c r="B30" s="5" t="n">
        <v>199570</v>
      </c>
      <c r="C30" s="5" t="n">
        <v>304371</v>
      </c>
    </row>
    <row r="31" spans="1:3">
      <c r="A31" s="4" t="s">
        <v>123</v>
      </c>
      <c r="B31" s="5" t="n">
        <v>90646</v>
      </c>
      <c r="C31" s="5" t="n">
        <v>424684</v>
      </c>
    </row>
    <row r="32" spans="1:3">
      <c r="A32" s="4" t="s">
        <v>124</v>
      </c>
      <c r="B32" s="5" t="n">
        <v>216815</v>
      </c>
      <c r="C32" s="5" t="n">
        <v>199630</v>
      </c>
    </row>
    <row r="33" spans="1:3">
      <c r="A33" s="4" t="s">
        <v>125</v>
      </c>
      <c r="B33" s="7" t="n">
        <v>0</v>
      </c>
      <c r="C33" s="7" t="n">
        <v>0</v>
      </c>
    </row>
    <row r="34" spans="1:3">
      <c r="A34" s="4" t="s">
        <v>126</v>
      </c>
      <c r="B34" s="5" t="n">
        <v>1085726</v>
      </c>
      <c r="C34" s="5" t="n">
        <v>300000</v>
      </c>
    </row>
    <row r="35" spans="1:3">
      <c r="A35" s="4" t="s">
        <v>127</v>
      </c>
      <c r="B35" s="7" t="n">
        <v>691155</v>
      </c>
      <c r="C35" s="7" t="n">
        <v>2445648</v>
      </c>
    </row>
    <row r="36" spans="1:3">
      <c r="A36" s="4" t="s">
        <v>128</v>
      </c>
      <c r="B36" s="7" t="n">
        <v>0</v>
      </c>
      <c r="C36" s="7"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9</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9</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9</v>
      </c>
    </row>
    <row r="3" spans="1:2">
      <c r="A3" s="3" t="s">
        <v>130</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50:27Z</dcterms:created>
  <dcterms:modified xmlns:dcterms="http://purl.org/dc/terms/" xmlns:xsi="http://www.w3.org/2001/XMLSchema-instance" xsi:type="dcterms:W3CDTF">2017-11-09T12:50:27Z</dcterms:modified>
</cp:coreProperties>
</file>